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1,
		2021</t>
        </is>
      </c>
    </row>
    <row r="9">
      <c r="A9" s="4" t="inlineStr">
        <is>
          <t>Document Effective Date</t>
        </is>
      </c>
      <c r="B9" s="4" t="inlineStr">
        <is>
          <t>dei_DocumentEffectiveDate</t>
        </is>
      </c>
      <c r="C9" s="4" t="inlineStr">
        <is>
          <t>Jun. 23,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n. 23, 2021</t>
        </is>
      </c>
    </row>
    <row r="2">
      <c r="A2" s="4" t="inlineStr">
        <is>
          <t>VanEck Inflation Allocation ETF</t>
        </is>
      </c>
    </row>
    <row r="3">
      <c r="A3" s="4" t="inlineStr">
        <is>
          <t>VanEck Inflation Allocation ETF</t>
        </is>
      </c>
    </row>
    <row r="4">
      <c r="A4" s="4" t="inlineStr">
        <is>
          <t xml:space="preserve">SUPPLEMENT DATED JUNE 21, 2021 TO THE SUMMARY PROSPECTUS AND PROSPECTUS DATED FEBRUARY 1, 2021 AND THE CURRENT STATEMENT OF ADDITIONAL INFORMATION OF VANECK VECTORS ETF TRUST IMPORTANT NOTICE REGARDING NAME CHANGE This Supplement updates certain information contained in the above-dated Summary Prospectus and Prospectus and the current Statement of Additional Information for VanEck Vectors ® ETF Trust (the “Trust”) regarding VanEck Vectors Real Asset Allocation ETF (the “Fund”), a series of the Trust. You may obtain copies of the Fund’s Summary Prospectus, Prospectus and Statement of Additional Information free of charge, upon request, by calling toll-free 1.800.826.2333 or by visiting the VanEck website at www.vaneck.com . Effective June 23, 2021, all references to “VanEck Vectors Real Asset Allocation ETF” are hereby deleted and replaced with “VanEck </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VanEck Inflation Allocation ETF</t>
        </is>
      </c>
    </row>
    <row r="3">
      <c r="A3" s="3" t="inlineStr">
        <is>
          <t>Prospectus [Line Items]</t>
        </is>
      </c>
      <c r="B3" s="4" t="inlineStr">
        <is>
          <t>rr_ProspectusLineItems</t>
        </is>
      </c>
    </row>
    <row r="4">
      <c r="A4" s="4" t="inlineStr">
        <is>
          <t>Risk/Return [Heading]</t>
        </is>
      </c>
      <c r="B4" s="4" t="inlineStr">
        <is>
          <t>rr_RiskReturnHeading</t>
        </is>
      </c>
      <c r="C4" s="4" t="inlineStr">
        <is>
          <t>VanEck Inflation Allocation ETF</t>
        </is>
      </c>
    </row>
    <row r="5">
      <c r="A5" s="4" t="inlineStr">
        <is>
          <t>Supplement to Prospectus [Text Block]</t>
        </is>
      </c>
      <c r="B5" s="4" t="inlineStr">
        <is>
          <t>rr_SupplementToProspectusTextBlock</t>
        </is>
      </c>
      <c r="C5" s="4" t="inlineStr">
        <is>
          <t xml:space="preserve">SUPPLEMENT DATED JUNE 21, 2021 TO THE SUMMARY PROSPECTUS AND PROSPECTUS DATED FEBRUARY 1, 2021 AND THE CURRENT STATEMENT OF ADDITIONAL INFORMATION OF VANECK VECTORS ETF TRUST IMPORTANT NOTICE REGARDING NAME CHANGE This Supplement updates certain information contained in the above-dated Summary Prospectus and Prospectus and the current Statement of Additional Information for VanEck Vectors ® ETF Trust (the “Trust”) regarding VanEck Vectors Real Asset Allocation ETF (the “Fund”), a series of the Trust. You may obtain copies of the Fund’s Summary Prospectus, Prospectus and Statement of Additional Information free of charge, upon request, by calling toll-free 1.800.826.2333 or by visiting the VanEck website at www.vaneck.com . Effective June 23, 2021, all references to “VanEck Vectors Real Asset Allocation ETF” are hereby deleted and replaced with “VanEck </t>
        </is>
      </c>
    </row>
    <row r="6">
      <c r="A6" s="4" t="inlineStr">
        <is>
          <t>Supplement Closing [Text Block]</t>
        </is>
      </c>
      <c r="B6" s="4" t="inlineStr">
        <is>
          <t>ck0001137360_SupplementClosingTextBlock</t>
        </is>
      </c>
      <c r="C6"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1:45:04Z</dcterms:created>
  <dcterms:modified xmlns:dcterms="http://purl.org/dc/terms/" xmlns:xsi="http://www.w3.org/2001/XMLSchema-instance" xsi:type="dcterms:W3CDTF">2021-06-21T11:45:04Z</dcterms:modified>
</cp:coreProperties>
</file>